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CIENTIFIC ENERGY, INC. - Conso" sheetId="2" r:id="rId2"/>
    <s:sheet name="SCIENTIFIC ENERGY INC.- Consoli" sheetId="3" r:id="rId3"/>
    <s:sheet name="SCIENTIFIC ENERGY, INC. - State" sheetId="4" r:id="rId4"/>
    <s:sheet name="SCIENTIFIC ENERGY INC. - Consol" sheetId="5" r:id="rId5"/>
    <s:sheet name="Note 1 - Summary of Significant" sheetId="6" r:id="rId6"/>
    <s:sheet name="Note 2 - Income Taxes" sheetId="7" r:id="rId7"/>
    <s:sheet name="Note 3 - Property and Equipment" sheetId="8" r:id="rId8"/>
    <s:sheet name="Note 4 - Capital Stock" sheetId="9" r:id="rId9"/>
    <s:sheet name="Note 5 - Commitments and Contin" sheetId="10" r:id="rId10"/>
    <s:sheet name="Note 6 - Subsequent Events" sheetId="11" r:id="rId11"/>
    <s:sheet name="Note 1 - Summary of Significa12" sheetId="12" r:id="rId12"/>
    <s:sheet name="Note 1 - Summary of Significa13" sheetId="13" r:id="rId13"/>
    <s:sheet name="Note 1 - Summary of Significa14" sheetId="14" r:id="rId14"/>
    <s:sheet name="Note 1 - Summary of Significa15" sheetId="15" r:id="rId15"/>
    <s:sheet name="Note 1 - Summary of Significa16" sheetId="16" r:id="rId16"/>
    <s:sheet name="Note 1 - Summary of Significa17" sheetId="17" r:id="rId17"/>
    <s:sheet name="Note 1 - Summary of Significa18" sheetId="18" r:id="rId18"/>
    <s:sheet name="Note 1 - Summary of Significa19" sheetId="19" r:id="rId19"/>
    <s:sheet name="Note 1 - Summary of Significa20" sheetId="20" r:id="rId20"/>
    <s:sheet name="Note 1 - Summary of Significa21" sheetId="21" r:id="rId21"/>
    <s:sheet name="Note 1 - Summary of Significa22" sheetId="22" r:id="rId22"/>
    <s:sheet name="Note 1 - Summary of Significa23" sheetId="23" r:id="rId23"/>
    <s:sheet name="Note 1 - Summary of Significa24" sheetId="24" r:id="rId24"/>
    <s:sheet name="Note 2 - Income Taxes_ Schedule" sheetId="25" r:id="rId25"/>
    <s:sheet name="Note 2 - Income Taxes_ Schedu26" sheetId="26" r:id="rId26"/>
    <s:sheet name="Note 3 - Property and Equipme27" sheetId="27" r:id="rId27"/>
    <s:sheet name="Note 2 - Income Taxes_ Schedu28" sheetId="28" r:id="rId28"/>
    <s:sheet name="Note 2 - Income Taxes_ Schedu29" sheetId="29" r:id="rId29"/>
    <s:sheet name="Note 3 - Property and Equipme30" sheetId="30" r:id="rId30"/>
    <s:sheet name="Note 1 - Summary of Significa31" sheetId="31" r:id="rId31"/>
    <s:sheet name="Note 3 - Property and Equipme32" sheetId="32" r:id="rId32"/>
    <s:sheet name="Note 3 - Property and Equipme33" sheetId="33" r:id="rId33"/>
  </s:sheets>
  <s:definedNames/>
  <s:calcPr calcId="124519" calcMode="auto" fullCalcOnLoad="1"/>
</s:workbook>
</file>

<file path=xl/sharedStrings.xml><?xml version="1.0" encoding="utf-8"?>
<sst xmlns="http://schemas.openxmlformats.org/spreadsheetml/2006/main" uniqueCount="181">
  <si>
    <t>Document and Entity Information - USD ($) $ in Thousands</t>
  </si>
  <si>
    <t>12 Months Ended</t>
  </si>
  <si>
    <t>Dec. 31, 2015</t>
  </si>
  <si>
    <t>Jun. 30, 2015</t>
  </si>
  <si>
    <t>Document and Entity Information:</t>
  </si>
  <si>
    <t>Entity Registrant Name</t>
  </si>
  <si>
    <t>Scientific Energy Inc</t>
  </si>
  <si>
    <t>Document Type</t>
  </si>
  <si>
    <t>10-K</t>
  </si>
  <si>
    <t>Document Period End Date</t>
  </si>
  <si>
    <t>Dec. 31,
		2015</t>
  </si>
  <si>
    <t>Trading Symbol</t>
  </si>
  <si>
    <t>scgy</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CIENTIFIC ENERGY, INC. - Consolidated Balance Sheets - USD ($)</t>
  </si>
  <si>
    <t>Dec. 31, 2014</t>
  </si>
  <si>
    <t>Assets, Current</t>
  </si>
  <si>
    <t>Cash and Cash Equivalents, at Carrying Value</t>
  </si>
  <si>
    <t>Prepaid Expense and Other Assets, Current</t>
  </si>
  <si>
    <t>Assets, Noncurrent</t>
  </si>
  <si>
    <t>Property, Plant and Equipment, Net</t>
  </si>
  <si>
    <t>[1]</t>
  </si>
  <si>
    <t>[2]</t>
  </si>
  <si>
    <t>Deposits Assets, Noncurrent</t>
  </si>
  <si>
    <t>Assets</t>
  </si>
  <si>
    <t>Liabilities, Current</t>
  </si>
  <si>
    <t>Accounts Payable and Accrued Liabilities, Current</t>
  </si>
  <si>
    <t>Stockholders' Equity, Including Portion Attributable to Noncontrolling Interest</t>
  </si>
  <si>
    <t>Common Stock, Value, Issued</t>
  </si>
  <si>
    <t>Additional Paid in Capital, Common Stock</t>
  </si>
  <si>
    <t>Accumulated Other Comprehensive Income (Loss), Net of Tax</t>
  </si>
  <si>
    <t>Retained Earnings (Accumulated Deficit)</t>
  </si>
  <si>
    <t>Stockholders' Equity, Number of Shares, Par Value and Other Disclosures</t>
  </si>
  <si>
    <t>Preferred Stock, Shares Authorized</t>
  </si>
  <si>
    <t>Common Stock, Shares Authorized</t>
  </si>
  <si>
    <t>Common Stock, Shares Issued</t>
  </si>
  <si>
    <t>Common Stock, Shares Outstanding</t>
  </si>
  <si>
    <t>Common Stock, Value, Outstanding</t>
  </si>
  <si>
    <t>Liabilities and Equity</t>
  </si>
  <si>
    <t>Net of accumulated depreciation of $173,019 as of December 31, 2015.</t>
  </si>
  <si>
    <t>Net of accumulated depreciation of $351,998 as of December 31, 2014.</t>
  </si>
  <si>
    <t>SCIENTIFIC ENERGY INC.- Consolidated Statements of Operations and Comprehensive Income (Loss) - USD ($)</t>
  </si>
  <si>
    <t>Operating Expenses</t>
  </si>
  <si>
    <t>Selling, General and Administrative Expense</t>
  </si>
  <si>
    <t>Depreciation</t>
  </si>
  <si>
    <t>Operating Income (Loss)</t>
  </si>
  <si>
    <t>Nonoperating Income (Expense)</t>
  </si>
  <si>
    <t>Interest Income, Net</t>
  </si>
  <si>
    <t>Gain (Loss) on Sale of equipment</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 and Diluted</t>
  </si>
  <si>
    <t>Weighted Average Number of Shares Outstanding, Basic and Diluted</t>
  </si>
  <si>
    <t>Comprehensive Income</t>
  </si>
  <si>
    <t>Foreign Currency Translation Gain (Loss)</t>
  </si>
  <si>
    <t>Comprehensive Income (Loss)</t>
  </si>
  <si>
    <t>SCIENTIFIC ENERGY, INC. - Statement of Shareholders' Equity - USD ($)</t>
  </si>
  <si>
    <t>Common Stock</t>
  </si>
  <si>
    <t>Additional Paid-in Capital</t>
  </si>
  <si>
    <t>Retained Earnings</t>
  </si>
  <si>
    <t>Accumulated Other Comprehensive Income</t>
  </si>
  <si>
    <t>Total</t>
  </si>
  <si>
    <t>Stockholders' Equity, Including Portion Attributable to Noncontrolling Interest at Dec. 31, 2013</t>
  </si>
  <si>
    <t>Shares, Outstanding at Dec. 31, 2013</t>
  </si>
  <si>
    <t>Foreign currency translation adjustment</t>
  </si>
  <si>
    <t>Net Income (Loss), Including Portion Attributable to Noncontrolling Interest</t>
  </si>
  <si>
    <t>Stockholders' Equity, Including Portion Attributable to Noncontrolling Interest at Dec. 31, 2014</t>
  </si>
  <si>
    <t>Shares, Outstanding at Dec. 31, 2014</t>
  </si>
  <si>
    <t>Stockholders' Equity, Including Portion Attributable to Noncontrolling Interest at Dec. 31, 2015</t>
  </si>
  <si>
    <t>Shares, Outstanding at Dec. 31, 2015</t>
  </si>
  <si>
    <t>SCIENTIFIC ENERGY INC. - Consolidated Statements of Cash Flows - USD ($)</t>
  </si>
  <si>
    <t>Net Cash Provided by (Used in) Operating Activities</t>
  </si>
  <si>
    <t>Adjustments, Noncash Items, to Reconcile Net Income (Loss) to Cash Provided by (Used in) Operating Activities</t>
  </si>
  <si>
    <t>Gain (Loss) on Sales of equipment, Net</t>
  </si>
  <si>
    <t>Increase (Decrease) in Deposits</t>
  </si>
  <si>
    <t>Increase (Decrease) in Prepaid Expense and Other Assets</t>
  </si>
  <si>
    <t>Increase (Decrease) in Accounts Payable and Accrued Liabilities</t>
  </si>
  <si>
    <t>Net Cash Provided by (Used in) Investing Activities</t>
  </si>
  <si>
    <t>Proceeds from Sale of equipment</t>
  </si>
  <si>
    <t>Net Cash Provided by (Used in) Financing Activities</t>
  </si>
  <si>
    <t>Effect of Exchange Rate on Cash and Cash Equivalents</t>
  </si>
  <si>
    <t>Cash and Cash Equivalents, Period Increase (Decrease)</t>
  </si>
  <si>
    <t>Note 1 - Summary of Significant Accounting Policies</t>
  </si>
  <si>
    <t>Notes</t>
  </si>
  <si>
    <t>NOTE 1 - SUMMARY OF SIGNIFICANT ACCOUNTING POLICIES A summary of the significant accounting policies applied in the presentation of the accompanying financial statements follows: Basis and Business Presentation Scientific Energy, Inc., (the "Company") was incorporated under the laws of the State of Utah on May 30, 2001. Prior to August 2011, the Company was principally devoted to the buying and selling of various types and grades of graphite, such as medium- and high-carbon graphite, high-purity graphite, micro-powder graphite and expandable graphite. In August 2011, the Company decided to engage in a business of e-commerce platform. Currently the Company is in the process of developing a website, which provides an e-commerce platform, where registered members can exchange goods and services. On February 28, 2012, the Company set up a wholly-owned subsidiary, Makeliving Ltd., which was incorporated in the Cayman Islands in order to engage in a business of e-commerce platform. The Company's consolidated financial statements are prepared using the generally accepted accounting principles applicable to a going concern, which contemplates the realization of assets and liquidation of liabilities in the normal course of business. The Company has not generated significant revenues since 2011 and is unlikely to generate significant earnings in the immediate or foreseeable future. The continuation of the Company as a going concern is dependent upon the ability of the Company to obtain necessary equity financing to continue operations and the attainment of profitable operations. The management will seek to raise funds from shareholders. For the year ended December 31, 2015, the Company since inception has generated no revenues and has incurred an accumulated deficit $7,258,863. As of December 31, 2015, its current liabilities exceeded its current assets by $593,039. The Company may not be sufficient to pay for the operating expenses in next 12 months. These consolidated financial statements do not include any adjustments relating to the recoverability and classification of recorded asset amounts and classification of liabilities that might be necessary should the Company be unable to continue as a going concern. These factors noted above raise substantial doubts regarding the Company's ability to continue as a going concern. The accompanying consolidated financial statements present the financial position and the results of operations of the Company and its 100% owned subsidiaries, Makeliving, Ltd. and PDI Global Limited (a British Virgin Islands corporation, PDI). PDI, in turn, is the 100% owner and consolidates Sinoforte Limited, a Hong Kong corporation. All significant intercompany transactions and balances have been eliminated in consolidation. 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ngements (ASC 605-25). ASC 605-25 addresses accounting for arrangements that may involve the delivery or performance of multiple products, services and/or rights to use assets. The effect of implementing ASC 605-25 on the Company's financial position and results of operations was not significant. The Company defers any revenue for which the product has not been delivered or services have not been rendered or are subject to refund until such time that the Company and the customer jointly determine that the product has been delivered or services have been rendered or no refund will be required. Revenues on the sale of products, net of estimated costs of returns and allowance, are recognized at the time products are shipped to customers, legal title has passed, and all significant contractual obligations of the Company have been satisfied. Products are generally sold on open accounts under credit terms customary to the geographic region of distribution. The Company performs ongoing credit evaluations of the customers and generally does not require collateral to secure the accounts receivable. The Company is exploring web based e-commerce to bring buyers and sellers together recognizing revenue as commissions on closed transactions. Segment information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All sales and substantial assets of the Company are in China. The Company applies the management approach to the identification of our reportable operating segments as provided in accordance with ASC 280-10. The information disclosed herein materially represents all of the financial information related to the Companys principal operating segment.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oncentration of Credit Risk The Companys financial instruments that are exposed to a concentration of credit risk are cash and accounts receivable. Generally, the Companys cash and cash equivalents in interest-bearing accounts may exceed FDIC insurance limits. The financial stability of these institutions is periodically reviewed by senior management. As of December 31, 2015 and December 31, 2014, the Company maintained $536,491 and $894,280 in foreign bank accounts not subject to FDIC coverage The Company has no significant off-balance-sheet concentrations of credit risk such as foreign exchange contracts, options contracts or other foreign hedging arrangements. Cash and Cash Equivalents For purposes of the statements of cash flows, cash and cash equivalents include cash on hand and demand deposits held by banks. Comprehensive Income (Loss) The Company adopted Accounting Standards Codification subtopic 220-10, Comprehensive Incom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 Foreign Currency Translation The Company translates the foreign currency financial statements into US Dollars (USD) using the year or reporting period-end or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financial statements were presented in US Dollars except as other specified. The cumulative translation adjustment is included in the accumulated other comprehensive gain (loss) within stockholders equity (deficit). Foreign currency transaction gains and losses arising from exchange rate fluctuations on transactions denominated in a currency other than the functional currency are included in the consolidated results of operations The conversion rates of Hong Kong Dollars (HKD) to USD at December 31, 2015 and December 31, 2014 were $7.7515 and $7.7574, respectively and average rates of $7.7521 and $7.7544 for the year ended December 31, 2015 and 2014, respectively. The Company uses historical rates for stockholders equity accounts. Property, plant and equipment The estimated useful lives of property, plant and equipment are as follows: Office equipment 3 years Furniture and fixtures 3 years Vehicles 4 years The Company evaluates the carrying value of items of property, plant and equipment to be held and used whenever events or changes in circumstances indicate that the carrying amount may not be recoverable. The carrying value of an item of property, plant and equipment is considered impaired when the projected undiscounted future cash flows related to the asset are less than its carrying value. The Company measures impairment based on the amount by which the carrying value of the respective asset exceeds its fair value. Fair value is determined primarily using the projected future cash flows discounted at a rate commensurate with the risk involved. Depreciation expense for the years ended December 31, 2015 and 2014 was $-0- and $3,638, respectively. Advertising Expense The Company expenses advertising costs when incurred. Advertising expenses were $-0- for the years ended December 31, 2015 and 2014. Fair Value Measurements 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 Level 1  Observable inputs that reflect quoted prices (unadjusted) for identical assets or liabilities in active markets. Level 2  Other inputs that is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Earnings (Loss) Per Share Earnings Per Share (EPS)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The Company has no stock options, warrants or other potentially dilutive instruments outstanding at December 31, 2015 and 2014. Schedule of Earnings (Loss) Per Share 12/31/2015 12/31/2114 Numerator - basic and diluted Net loss $ (397,017) $ (972,380) Denominator Weighted average number of common shares outstanding basic and diluted 94,915,852 94,915,852 Loss per common share  basic and diluted $ (0.00) $ (0.01) Recent Accounting Pronouncements There a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2 - Income Taxes</t>
  </si>
  <si>
    <t xml:space="preserve">NOTE 2 - 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s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between taxable income reported for financial reporting purposes and income tax purposes are insignificant. For the year ended December 31, 2015, the Company's realized net taxable income which offset existing deferred tax assets relating to net operating losses, was offset further (100%) by the valuation allowance. Other temporary differences are expected to be immaterial. Therefore there were no expected income taxes, either current or deferred, reflected in the income statement. At December 31, 2015, the Company has available for U.S. federal income tax purposes a net operating loss carryforward of approximately $6,500,000, expiring in the year 2035,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Components of deferred tax assets as of December 31, 2015 are as follows. All or a portion of the remaining valuation allowance may be reduced in future years based on an assessment of earnings sufficient to fully utilize these potential tax benefits. At December 31, 2015, the significant components of the deferred tax assets (liabilities) are summarized below: Schedule of Deferred Tax Assets Deferred Tax Assets: December 31, 2015 December 31, 2014 Net operating loss carryforward $ (397,017) $ (972,380) Inventory obsolescence - - Total deferred tax assets (397,017) (972,380) Valuation allowance 397,017 972,380 Net deferred tax assets $ - $ - The Company is subject to income tax holidays with respect to its Asian operations, and accordingly has recognized no provision for foreign income taxes. Schedule of Rate Reconciliation Rate Reconciliation: December 31, 2015 December 31, 2014 Book losses (worldwide) at federal statutory rate (35%) $ 138,956 $ 340,333 Book loss at state rate, net of federal benefit (16,675) (41,029) Excluded tax gains/losses  foreign Change in valuation allowance 122,281 299,304 Net expense (benefit) $ - $ - The net deferred tax asset generated by the U.S. loss carry-forward has been fully reserved. The Company recognizes interest accrued related to unrecognized tax benefits in interest expense and penalties in operating expenses. During the years ended December 31, 2015 and 2014, the Company recognized no interest and penalties. The Company had no accruals for interest and penalties at December 31, 2015 and 2014. Tax years from 2010 through 2014 are open to examination by the taxing authorities. </t>
  </si>
  <si>
    <t>Note 3 - Property and Equipment</t>
  </si>
  <si>
    <t>NOTE 3  PROPERTY AND EQUIPMENT Furniture and equipment as of December 31, 2015 and 2014 is summarized as follows: Schedule of Property and Equipment 12/31/2015 12/31/2014 Office furniture and fixtures $ 679 $ 679 Office equipment 7,027 7,027 Vehicles 165,313 344,427 Less: accumulated depreciation (173,019 ) (351,998 ) $ - $ - Depreciation expense for the years ended December 31, 2015 and 2014 was $-0- and $3,638, respectively</t>
  </si>
  <si>
    <t>Note 4 - Capital Stock</t>
  </si>
  <si>
    <t>NOTE 4  CAPITAL STOCK The Company is authorized to issue 500,000,000 shares of common stock, $0.01 par value, and 25,000,000 shares of preferred stock, $0.01 par value. As of December 31, 2015, there were 94,915,852 shares of the Companys common stock issued and outstanding, and none of the preferred shares were issued and outstanding. As of December 31, 2015, Kelton Capital Group Ltd. owned 31,190,500 shares or 32.9% of the Companys common stock. Other than Kelton Capital Group Ltd, no person owns 5% or more of the Companys issued and outstanding shares.</t>
  </si>
  <si>
    <t>Note 5 - Commitments and Contingencies</t>
  </si>
  <si>
    <t xml:space="preserve">NOTE 5 - COMMITMENTS AND CONTINGENCIES Consulting agreements (1) Consulting Agreement with Tsui Siu Ting: On January 1, 2010, the Company entered into a Consulting Agreement with Tsui Siu Ting. Under the Agreement, Mr. Tsui shall serve as a business advisor to the Company, on a non-exclusive basis, and render such advice and services to the Company as may be reasonably requested or assigned by the Company, including, without limitation, new business development and marketing activities in China and Hong Kong. In consideration for his services, the Company agrees to pay to Mr. Tsui a monthly fee of $20,000 Hong Kong dollars (approximately $2,564). The initial term of this agreement is five years, which shall be automatically extended for additional five years if no notice of termination is given by any party 60 days prior to expiration. (2) Consulting Agreement with GHL International. On November 18, 2011, the Company entered into a Consulting and Service Agreement with GHL International Ltd. Pursuant to the Agreement, GHL shall provide the Company and its subsidiaries with a service of designing, developing, marketing and technical support, as well as other services, to the Companys Makeliving.com website. In consideration of GHLs services, the Company agrees to pay to GHL a fee of $50,000 per month. The term of this Agreement was two years ending on December 31, 2014. Operating leases The Company leases approximately 250 square feet in Jersey City, New Jersey on a month to month basis of approximately $565 per month. In addition, the Company entered into a two year lease for office space of approximately 770 square feet in Hong Kong, expiring January 2016, with monthly payments of approximately $3,780 per month. During the years ended December 31, 2015 and 2014, rent expense was $49,783 and $51,932, respectively Litigation The Company may be subject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December 31, 2015. </t>
  </si>
  <si>
    <t>Note 6 - Subsequent Events</t>
  </si>
  <si>
    <t>NOTE 6 - SUBSEQUENT EVENTS In accordance with ASC 855, Subsequent Events, the Company has evaluated subsequent events through the date of filing. No material subsequent events were noted.</t>
  </si>
  <si>
    <t>Note 1 - Summary of Significant Accounting Policies: Basis and Business Presentation (Policies)</t>
  </si>
  <si>
    <t>Policies</t>
  </si>
  <si>
    <t>Basis and Business Presentation</t>
  </si>
  <si>
    <t xml:space="preserve">Basis and Business Presentation Scientific Energy, Inc., (the "Company") was incorporated under the laws of the State of Utah on May 30, 2001. Prior to August 2011, the Company was principally devoted to the buying and selling of various types and grades of graphite, such as medium- and high-carbon graphite, high-purity graphite, micro-powder graphite and expandable graphite. In August 2011, the Company decided to engage in a business of e-commerce platform. Currently the Company is in the process of developing a website, which provides an e-commerce platform, where registered members can exchange goods and services. On February 28, 2012, the Company set up a wholly-owned subsidiary, Makeliving Ltd., which was incorporated in the Cayman Islands in order to engage in a business of e-commerce platform. The Company's consolidated financial statements are prepared using the generally accepted accounting principles applicable to a going concern, which contemplates the realization of assets and liquidation of liabilities in the normal course of business. The Company has not generated significant revenues since 2011 and is unlikely to generate significant earnings in the immediate or foreseeable future. The continuation of the Company as a going concern is dependent upon the ability of the Company to obtain necessary equity financing to continue operations and the attainment of profitable operations. The management will seek to raise funds from shareholders. For the year ended December 31, 2015, the Company since inception has generated no revenues and has incurred an accumulated deficit $7,258,863. As of December 31, 2015, its current liabilities exceeded its current assets by $593,039. The Company may not be sufficient to pay for the operating expenses in next 12 months. These consolidated financial statements do not include any adjustments relating to the recoverability and classification of recorded asset amounts and classification of liabilities that might be necessary should the Company be unable to continue as a going concern. These factors noted above raise substantial doubts regarding the Company's ability to continue as a going concern. The accompanying consolidated financial statements present the financial position and the results of operations of the Company and its 100% owned subsidiaries, Makeliving, Ltd. and PDI Global Limited (a British Virgin Islands corporation, PDI). PDI, in turn, is the 100% owner and consolidates Sinoforte Limited, a Hong Kong corporation. All significant intercompany transactions and balances have been eliminated in consolidation. </t>
  </si>
  <si>
    <t>Note 1 - Summary of Significant Accounting Policies: Revenue Recognition (Policies)</t>
  </si>
  <si>
    <t>Revenue Recognition</t>
  </si>
  <si>
    <t>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ngements (ASC 605-25). ASC 605-25 addresses accounting for arrangements that may involve the delivery or performance of multiple products, services and/or rights to use assets. The effect of implementing ASC 605-25 on the Company's financial position and results of operations was not significant. The Company defers any revenue for which the product has not been delivered or services have not been rendered or are subject to refund until such time that the Company and the customer jointly determine that the product has been delivered or services have been rendered or no refund will be required. Revenues on the sale of products, net of estimated costs of returns and allowance, are recognized at the time products are shipped to customers, legal title has passed, and all significant contractual obligations of the Company have been satisfied. Products are generally sold on open accounts under credit terms customary to the geographic region of distribution. The Company performs ongoing credit evaluations of the customers and generally does not require collateral to secure the accounts receivable. The Company is exploring web based e-commerce to bring buyers and sellers together recognizing revenue as commissions on closed transactions.</t>
  </si>
  <si>
    <t>Note 1 - Summary of Significant Accounting Policies: Segment Information (Policies)</t>
  </si>
  <si>
    <t>Segment Information</t>
  </si>
  <si>
    <t>Segment information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All sales and substantial assets of the Company are in China. The Company applies the management approach to the identification of our reportable operating segments as provided in accordance with ASC 280-10. The information disclosed herein materially represents all of the financial information related to the Companys principal operating segment.</t>
  </si>
  <si>
    <t>Note 1 - Summary of Significant Accounting Policies: Use of Estimates (Policies)</t>
  </si>
  <si>
    <t>Use of Estimates</t>
  </si>
  <si>
    <t>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Note 1 - Summary of Significant Accounting Policies: Concentration of Credit Risk (Policies)</t>
  </si>
  <si>
    <t>Concentration of Credit Risk</t>
  </si>
  <si>
    <t>Concentration of Credit Risk The Companys financial instruments that are exposed to a concentration of credit risk are cash and accounts receivable. Generally, the Companys cash and cash equivalents in interest-bearing accounts may exceed FDIC insurance limits. The financial stability of these institutions is periodically reviewed by senior management. As of December 31, 2015 and December 31, 2014, the Company maintained $536,491 and $894,280 in foreign bank accounts not subject to FDIC coverage The Company has no significant off-balance-sheet concentrations of credit risk such as foreign exchange contracts, options contracts or other foreign hedging arrangements.</t>
  </si>
  <si>
    <t>Note 1 - Summary of Significant Accounting Policies: Cash and Cash Equivalents (Policies)</t>
  </si>
  <si>
    <t>Cash and Cash Equivalents</t>
  </si>
  <si>
    <t xml:space="preserve">Cash and Cash Equivalents For purposes of the statements of cash flows, cash and cash equivalents include cash on hand and demand deposits held by banks. </t>
  </si>
  <si>
    <t>Note 1 - Summary of Significant Accounting Policies: Comprehensive Income (loss) (Policies)</t>
  </si>
  <si>
    <t>Comprehensive Income (loss)</t>
  </si>
  <si>
    <t>Comprehensive Income (Loss) The Company adopted Accounting Standards Codification subtopic 220-10, Comprehensive Incom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t>
  </si>
  <si>
    <t>Note 1 - Summary of Significant Accounting Policies: Foreign Currency Translation (Policies)</t>
  </si>
  <si>
    <t>Foreign Currency Translation</t>
  </si>
  <si>
    <t>Foreign Currency Translation The Company translates the foreign currency financial statements into US Dollars (USD) using the year or reporting period-end or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financial statements were presented in US Dollars except as other specified. The cumulative translation adjustment is included in the accumulated other comprehensive gain (loss) within stockholders equity (deficit). Foreign currency transaction gains and losses arising from exchange rate fluctuations on transactions denominated in a currency other than the functional currency are included in the consolidated results of operations</t>
  </si>
  <si>
    <t>Note 1 - Summary of Significant Accounting Policies: Property, Plant and Equipment, Policy (Policies)</t>
  </si>
  <si>
    <t>Property, Plant and Equipment, Policy</t>
  </si>
  <si>
    <t>The Company evaluates the carrying value of items of property, plant and equipment to be held and used whenever events or changes in circumstances indicate that the carrying amount may not be recoverable. The carrying value of an item of property, plant and equipment is considered impaired when the projected undiscounted future cash flows related to the asset are less than its carrying value. The Company measures impairment based on the amount by which the carrying value of the respective asset exceeds its fair value. Fair value is determined primarily using the projected future cash flows discounted at a rate commensurate with the risk involved.</t>
  </si>
  <si>
    <t>Note 1 - Summary of Significant Accounting Policies: Advertising Expense (Policies)</t>
  </si>
  <si>
    <t>Advertising Expense</t>
  </si>
  <si>
    <t xml:space="preserve">Advertising Expense The Company expenses advertising costs when incurred. Advertising expenses were $-0- for the years ended December 31, 2015 and 2014. </t>
  </si>
  <si>
    <t>Note 1 - Summary of Significant Accounting Policies: Fair Value Measurements (Policies)</t>
  </si>
  <si>
    <t>Fair Value Measurements</t>
  </si>
  <si>
    <t>Fair Value Measurements 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 Level 1  Observable inputs that reflect quoted prices (unadjusted) for identical assets or liabilities in active markets. Level 2  Other inputs that is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t>
  </si>
  <si>
    <t>Note 1 - Summary of Significant Accounting Policies: Earnings (loss) Per Share (Policies)</t>
  </si>
  <si>
    <t>Earnings (loss) Per Share</t>
  </si>
  <si>
    <t>Earnings (Loss) Per Share Earnings Per Share (EPS)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The Company has no stock options, warrants or other potentially dilutive instruments outstanding at December 31, 2015 and 2014.</t>
  </si>
  <si>
    <t>Note 1 - Summary of Significant Accounting Policies: Recent Accounting Pronouncements (Policies)</t>
  </si>
  <si>
    <t>Recent Accounting Pronouncements</t>
  </si>
  <si>
    <t>Recent Accounting Pronouncements There a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2 - Income Taxes: Schedule of Income before Income Tax, Domestic and Foreign (Tables)</t>
  </si>
  <si>
    <t>Tables/Schedules</t>
  </si>
  <si>
    <t>Schedule of Income before Income Tax, Domestic and Foreign</t>
  </si>
  <si>
    <t xml:space="preserve"> Deferred Tax Assets: December 31, 2015 December 31, 2014 Net operating loss carryforward $ (397,017) $ (972,380) Inventory obsolescence - - Total deferred tax assets (397,017) (972,380) Valuation allowance 397,017 972,380 Net deferred tax assets $ - $ - </t>
  </si>
  <si>
    <t>Note 2 - Income Taxes: Schedule of Rate Reconciliation (Tables)</t>
  </si>
  <si>
    <t>Schedule of Rate Reconciliation</t>
  </si>
  <si>
    <t xml:space="preserve"> Rate Reconciliation: December 31, 2015 December 31, 2014 Book losses (worldwide) at federal statutory rate (35%) $ 138,956 $ 340,333 Book loss at state rate, net of federal benefit (16,675) (41,029) Excluded tax gains/losses  foreign Change in valuation allowance 122,281 299,304 Net expense (benefit) $ - $ - </t>
  </si>
  <si>
    <t>Note 3 - Property and Equipment: PROPERTY AND EQUIPMENT (Tables)</t>
  </si>
  <si>
    <t>PROPERTY AND EQUIPMENT</t>
  </si>
  <si>
    <t xml:space="preserve"> 12/31/2015 12/31/2014 Office furniture and fixtures $ 679 $ 679 Office equipment 7,027 7,027 Vehicles 165,313 344,427 Less: accumulated depreciation (173,019 ) (351,998 ) $ - $ - </t>
  </si>
  <si>
    <t>Note 2 - Income Taxes: Schedule of Income Taxes (Tables)</t>
  </si>
  <si>
    <t>Schedule of Income Taxes</t>
  </si>
  <si>
    <t>Note 2 - Income Taxes: Schedule of Deferred Tax Assets (Tables)</t>
  </si>
  <si>
    <t>Schedule of Deferred Tax Assets</t>
  </si>
  <si>
    <t>Note 3 - Property and Equipment: Schedule of Property and Equipment (Tables)</t>
  </si>
  <si>
    <t>Schedule of Property and Equipment</t>
  </si>
  <si>
    <t>Note 1 - Summary of Significant Accounting Policies (Details) - USD ($)</t>
  </si>
  <si>
    <t>Dec. 31, 2114</t>
  </si>
  <si>
    <t>Details</t>
  </si>
  <si>
    <t>Net loss</t>
  </si>
  <si>
    <t>Weighted average number of common shares outstanding -basic and diluted</t>
  </si>
  <si>
    <t>Note 3 - Property and Equipment: PROPERTY AND EQUIPMENT (Details) - USD ($)</t>
  </si>
  <si>
    <t>Office furniture and fixtures</t>
  </si>
  <si>
    <t>Office equipment</t>
  </si>
  <si>
    <t>Vehicles</t>
  </si>
  <si>
    <t>Less: accumulated depreciation</t>
  </si>
  <si>
    <t>Note 3 - Property and Equipment: Schedule of Property and Equipment (Details) - USD ($)</t>
  </si>
  <si>
    <t>Accumulated deprecia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276531</v>
      </c>
    </row>
    <row spans="1:3" r="10">
      <c t="s" s="4" r="A10">
        <v>16</v>
      </c>
      <c t="s" s="4" r="B10">
        <v>17</v>
      </c>
    </row>
    <row spans="1:3" r="11">
      <c t="s" s="4" r="A11">
        <v>18</v>
      </c>
      <c t="n" s="6" r="B11">
        <v>94915852</v>
      </c>
    </row>
    <row spans="1:3" r="12">
      <c t="s" s="4" r="A12">
        <v>19</v>
      </c>
      <c t="n" s="7" r="C12">
        <v>3190</v>
      </c>
    </row>
    <row spans="1:3" r="13">
      <c t="s" s="4" r="A13">
        <v>20</v>
      </c>
      <c t="s" s="4" r="B13">
        <v>21</v>
      </c>
    </row>
    <row spans="1:3" r="14">
      <c t="s" s="4" r="A14">
        <v>22</v>
      </c>
      <c t="s" s="4" r="B14">
        <v>23</v>
      </c>
    </row>
    <row spans="1:3" r="15">
      <c t="s" s="4" r="A15">
        <v>24</v>
      </c>
      <c t="s" s="4" r="B15">
        <v>25</v>
      </c>
    </row>
    <row spans="1:3" r="16">
      <c t="s" s="4" r="A16">
        <v>26</v>
      </c>
      <c t="s" s="4" r="B16">
        <v>25</v>
      </c>
    </row>
    <row spans="1:3" r="17">
      <c t="s" s="4" r="A17">
        <v>27</v>
      </c>
      <c t="n" s="6" r="B17">
        <v>2015</v>
      </c>
    </row>
    <row spans="1:3"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09</v>
      </c>
      <c t="s" s="2" r="B1">
        <v>1</v>
      </c>
    </row>
    <row spans="1:2" r="2">
      <c t="s" s="2" r="B2">
        <v>2</v>
      </c>
    </row>
    <row spans="1:2" r="3">
      <c t="s" s="3" r="A3">
        <v>101</v>
      </c>
    </row>
    <row spans="1:2" r="4">
      <c t="s" s="4" r="A4">
        <v>109</v>
      </c>
      <c t="s" s="4" r="B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1</v>
      </c>
      <c t="s" s="2" r="B1">
        <v>1</v>
      </c>
    </row>
    <row spans="1:2" r="2">
      <c t="s" s="2" r="B2">
        <v>2</v>
      </c>
    </row>
    <row spans="1:2" r="3">
      <c t="s" s="3" r="A3">
        <v>101</v>
      </c>
    </row>
    <row spans="1:2" r="4">
      <c t="s" s="4" r="A4">
        <v>111</v>
      </c>
      <c t="s" s="4" r="B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7</v>
      </c>
      <c t="s" s="2" r="B1">
        <v>1</v>
      </c>
    </row>
    <row spans="1:2" r="2">
      <c t="s" s="2" r="B2">
        <v>2</v>
      </c>
    </row>
    <row spans="1:2" r="3">
      <c t="s" s="3" r="A3">
        <v>114</v>
      </c>
    </row>
    <row spans="1:2" r="4">
      <c t="s" s="4" r="A4">
        <v>118</v>
      </c>
      <c t="s" s="4"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14</v>
      </c>
    </row>
    <row spans="1:2" r="4">
      <c t="s" s="4" r="A4">
        <v>121</v>
      </c>
      <c t="s" s="4" r="B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14</v>
      </c>
    </row>
    <row spans="1:2" r="4">
      <c t="s" s="4" r="A4">
        <v>124</v>
      </c>
      <c t="s" s="4" r="B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14</v>
      </c>
    </row>
    <row spans="1:2" r="4">
      <c t="s" s="4" r="A4">
        <v>127</v>
      </c>
      <c t="s" s="4" r="B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14</v>
      </c>
    </row>
    <row spans="1:2" r="4">
      <c t="s" s="4" r="A4">
        <v>130</v>
      </c>
      <c t="s" s="4" r="B4">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14</v>
      </c>
    </row>
    <row spans="1:2" r="4">
      <c t="s" s="4" r="A4">
        <v>133</v>
      </c>
      <c t="s" s="4" r="B4">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14</v>
      </c>
    </row>
    <row spans="1:2" r="4">
      <c t="s" s="4" r="A4">
        <v>136</v>
      </c>
      <c t="s" s="4" r="B4">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69"/>
    <col customWidth="1" max="3" min="3" width="4"/>
    <col customWidth="1" max="4" min="4" width="14"/>
    <col customWidth="1" max="5" min="5" width="4"/>
  </cols>
  <sheetData>
    <row spans="1:5" r="1">
      <c t="s" s="1" r="A1">
        <v>30</v>
      </c>
      <c t="s" s="2" r="B1">
        <v>2</v>
      </c>
      <c t="s" s="2" r="D1">
        <v>31</v>
      </c>
    </row>
    <row spans="1:5" r="2">
      <c t="s" s="3" r="A2">
        <v>32</v>
      </c>
    </row>
    <row spans="1:5" r="3">
      <c t="s" s="4" r="A3">
        <v>33</v>
      </c>
      <c t="n" s="7" r="B3">
        <v>548711</v>
      </c>
      <c t="n" s="7" r="D3">
        <v>940649</v>
      </c>
    </row>
    <row spans="1:5" r="4">
      <c t="s" s="4" r="A4">
        <v>34</v>
      </c>
      <c t="n" s="6" r="B4">
        <v>10144</v>
      </c>
      <c t="n" s="6" r="D4">
        <v>14479</v>
      </c>
    </row>
    <row spans="1:5" r="5">
      <c t="s" s="4" r="A5">
        <v>32</v>
      </c>
      <c t="n" s="6" r="B5">
        <v>558855</v>
      </c>
      <c t="n" s="6" r="D5">
        <v>955128</v>
      </c>
    </row>
    <row spans="1:5" r="6">
      <c t="s" s="3" r="A6">
        <v>35</v>
      </c>
    </row>
    <row spans="1:5" r="7">
      <c t="s" s="4" r="A7">
        <v>36</v>
      </c>
      <c t="n" s="6" r="B7">
        <v>0</v>
      </c>
      <c t="s" s="4" r="C7">
        <v>37</v>
      </c>
      <c t="n" s="6" r="D7">
        <v>0</v>
      </c>
      <c t="s" s="4" r="E7">
        <v>38</v>
      </c>
    </row>
    <row spans="1:5" r="8">
      <c t="s" s="4" r="A8">
        <v>39</v>
      </c>
      <c t="n" s="6" r="B8">
        <v>13830</v>
      </c>
      <c t="n" s="6" r="D8">
        <v>13031</v>
      </c>
    </row>
    <row spans="1:5" r="9">
      <c t="s" s="4" r="A9">
        <v>40</v>
      </c>
      <c t="n" s="6" r="B9">
        <v>572685</v>
      </c>
      <c t="n" s="6" r="D9">
        <v>968159</v>
      </c>
    </row>
    <row spans="1:5" r="10">
      <c t="s" s="3" r="A10">
        <v>41</v>
      </c>
    </row>
    <row spans="1:5" r="11">
      <c t="s" s="4" r="A11">
        <v>42</v>
      </c>
      <c t="n" s="6" r="B11">
        <v>1151894</v>
      </c>
      <c t="n" s="6" r="D11">
        <v>1150425</v>
      </c>
    </row>
    <row spans="1:5" r="12">
      <c t="s" s="4" r="A12">
        <v>41</v>
      </c>
      <c t="n" s="6" r="B12">
        <v>1151894</v>
      </c>
      <c t="n" s="6" r="D12">
        <v>1150425</v>
      </c>
    </row>
    <row spans="1:5" r="13">
      <c t="s" s="3" r="A13">
        <v>43</v>
      </c>
    </row>
    <row spans="1:5" r="14">
      <c t="s" s="4" r="A14">
        <v>44</v>
      </c>
      <c t="n" s="6" r="B14">
        <v>949159</v>
      </c>
      <c t="n" s="6" r="D14">
        <v>949159</v>
      </c>
    </row>
    <row spans="1:5" r="15">
      <c t="s" s="4" r="A15">
        <v>45</v>
      </c>
      <c t="n" s="6" r="B15">
        <v>5734030</v>
      </c>
      <c t="n" s="6" r="D15">
        <v>5734030</v>
      </c>
    </row>
    <row spans="1:5" r="16">
      <c t="s" s="4" r="A16">
        <v>46</v>
      </c>
      <c t="n" s="6" r="B16">
        <v>-3535</v>
      </c>
      <c t="n" s="6" r="D16">
        <v>-3609</v>
      </c>
    </row>
    <row spans="1:5" r="17">
      <c t="s" s="4" r="A17">
        <v>47</v>
      </c>
      <c t="n" s="6" r="B17">
        <v>-7258863</v>
      </c>
      <c t="n" s="6" r="D17">
        <v>-6861846</v>
      </c>
    </row>
    <row spans="1:5" r="18">
      <c t="s" s="4" r="A18">
        <v>43</v>
      </c>
      <c t="n" s="7" r="B18">
        <v>-579209</v>
      </c>
      <c t="n" s="7" r="D18">
        <v>-182266</v>
      </c>
    </row>
    <row spans="1:5" r="19">
      <c t="s" s="3" r="A19">
        <v>48</v>
      </c>
    </row>
    <row spans="1:5" r="20">
      <c t="s" s="4" r="A20">
        <v>49</v>
      </c>
      <c t="n" s="6" r="B20">
        <v>25000000</v>
      </c>
      <c t="n" s="6" r="D20">
        <v>25000000</v>
      </c>
    </row>
    <row spans="1:5" r="21">
      <c t="s" s="4" r="A21">
        <v>50</v>
      </c>
      <c t="n" s="6" r="B21">
        <v>500000000</v>
      </c>
      <c t="n" s="6" r="D21">
        <v>500000000</v>
      </c>
    </row>
    <row spans="1:5" r="22">
      <c t="s" s="4" r="A22">
        <v>51</v>
      </c>
      <c t="n" s="6" r="B22">
        <v>94915852</v>
      </c>
      <c t="n" s="6" r="D22">
        <v>94915852</v>
      </c>
    </row>
    <row spans="1:5" r="23">
      <c t="s" s="4" r="A23">
        <v>52</v>
      </c>
      <c t="n" s="6" r="B23">
        <v>94915852</v>
      </c>
      <c t="n" s="6" r="D23">
        <v>94915852</v>
      </c>
    </row>
    <row spans="1:5" r="24">
      <c t="s" s="4" r="A24">
        <v>53</v>
      </c>
      <c t="n" s="7" r="B24">
        <v>949159</v>
      </c>
      <c t="n" s="7" r="D24">
        <v>949159</v>
      </c>
    </row>
    <row spans="1:5" r="25">
      <c t="s" s="4" r="A25">
        <v>54</v>
      </c>
      <c t="n" s="7" r="B25">
        <v>572685</v>
      </c>
      <c t="n" s="7" r="D25">
        <v>968159</v>
      </c>
    </row>
    <row spans="1:5" r="26">
      <c t="n" r="A26"/>
    </row>
    <row spans="1:5" r="27">
      <c t="s" s="4" r="A27">
        <v>37</v>
      </c>
      <c t="s" s="4" r="B27">
        <v>55</v>
      </c>
    </row>
    <row spans="1:5" r="28">
      <c t="s" s="4" r="A28">
        <v>38</v>
      </c>
      <c t="s" s="4" r="B28">
        <v>56</v>
      </c>
    </row>
  </sheetData>
  <mergeCells count="5">
    <mergeCell ref="B1:C1"/>
    <mergeCell ref="D1:E1"/>
    <mergeCell ref="A26:E26"/>
    <mergeCell ref="B27:E27"/>
    <mergeCell ref="B28:E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14</v>
      </c>
    </row>
    <row spans="1:2" r="4">
      <c t="s" s="4" r="A4">
        <v>139</v>
      </c>
      <c t="s" s="4" r="B4">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14</v>
      </c>
    </row>
    <row spans="1:2" r="4">
      <c t="s" s="4" r="A4">
        <v>142</v>
      </c>
      <c t="s" s="4" r="B4">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14</v>
      </c>
    </row>
    <row spans="1:2" r="4">
      <c t="s" s="4" r="A4">
        <v>145</v>
      </c>
      <c t="s" s="4" r="B4">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14</v>
      </c>
    </row>
    <row spans="1:2" r="4">
      <c t="s" s="4" r="A4">
        <v>148</v>
      </c>
      <c t="s" s="4" r="B4">
        <v>1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14</v>
      </c>
    </row>
    <row spans="1:2" r="4">
      <c t="s" s="4" r="A4">
        <v>151</v>
      </c>
      <c t="s" s="4" r="B4">
        <v>1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57</v>
      </c>
      <c t="s" s="2" r="B1">
        <v>1</v>
      </c>
    </row>
    <row spans="1:2" r="2">
      <c t="s" s="2" r="B2">
        <v>2</v>
      </c>
    </row>
    <row spans="1:2" r="3">
      <c t="s" s="3" r="A3">
        <v>154</v>
      </c>
    </row>
    <row spans="1:2" r="4">
      <c t="s" s="4" r="A4">
        <v>158</v>
      </c>
      <c t="s" s="4" r="B4">
        <v>1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60</v>
      </c>
      <c t="s" s="2" r="B1">
        <v>1</v>
      </c>
    </row>
    <row spans="1:2" r="2">
      <c t="s" s="2" r="B2">
        <v>2</v>
      </c>
    </row>
    <row spans="1:2" r="3">
      <c t="s" s="3" r="A3">
        <v>154</v>
      </c>
    </row>
    <row spans="1:2" r="4">
      <c t="s" s="4" r="A4">
        <v>161</v>
      </c>
      <c t="s" s="4" r="B4">
        <v>1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3</v>
      </c>
      <c t="s" s="2" r="B1">
        <v>1</v>
      </c>
    </row>
    <row spans="1:2" r="2">
      <c t="s" s="2" r="B2">
        <v>2</v>
      </c>
    </row>
    <row spans="1:2" r="3">
      <c t="s" s="3" r="A3">
        <v>154</v>
      </c>
    </row>
    <row spans="1:2" r="4">
      <c t="s" s="4" r="A4">
        <v>164</v>
      </c>
      <c t="s" s="4" r="B4">
        <v>1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5</v>
      </c>
      <c t="s" s="2" r="B1">
        <v>1</v>
      </c>
    </row>
    <row spans="1:2" r="2">
      <c t="s" s="2" r="B2">
        <v>2</v>
      </c>
    </row>
    <row spans="1:2" r="3">
      <c t="s" s="3" r="A3">
        <v>154</v>
      </c>
    </row>
    <row spans="1:2" r="4">
      <c t="s" s="4" r="A4">
        <v>166</v>
      </c>
      <c t="s" s="4" r="B4">
        <v>1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v>
      </c>
      <c t="s" s="2" r="B1">
        <v>1</v>
      </c>
    </row>
    <row spans="1:3" r="2">
      <c t="s" s="2" r="B2">
        <v>2</v>
      </c>
      <c t="s" s="2" r="C2">
        <v>31</v>
      </c>
    </row>
    <row spans="1:3" r="3">
      <c t="s" s="3" r="A3">
        <v>58</v>
      </c>
    </row>
    <row spans="1:3" r="4">
      <c t="s" s="4" r="A4">
        <v>59</v>
      </c>
      <c t="n" s="7" r="B4">
        <v>422831</v>
      </c>
      <c t="n" s="7" r="C4">
        <v>968816</v>
      </c>
    </row>
    <row spans="1:3" r="5">
      <c t="s" s="4" r="A5">
        <v>60</v>
      </c>
      <c t="n" s="6" r="C5">
        <v>3638</v>
      </c>
    </row>
    <row spans="1:3" r="6">
      <c t="s" s="4" r="A6">
        <v>58</v>
      </c>
      <c t="n" s="6" r="B6">
        <v>422831</v>
      </c>
      <c t="n" s="6" r="C6">
        <v>972454</v>
      </c>
    </row>
    <row spans="1:3" r="7">
      <c t="s" s="4" r="A7">
        <v>61</v>
      </c>
      <c t="n" s="6" r="B7">
        <v>-422831</v>
      </c>
      <c t="n" s="6" r="C7">
        <v>-972454</v>
      </c>
    </row>
    <row spans="1:3" r="8">
      <c t="s" s="3" r="A8">
        <v>62</v>
      </c>
    </row>
    <row spans="1:3" r="9">
      <c t="s" s="4" r="A9">
        <v>63</v>
      </c>
      <c t="n" s="6" r="B9">
        <v>15</v>
      </c>
      <c t="n" s="6" r="C9">
        <v>74</v>
      </c>
    </row>
    <row spans="1:3" r="10">
      <c t="s" s="4" r="A10">
        <v>64</v>
      </c>
      <c t="n" s="6" r="B10">
        <v>25799</v>
      </c>
    </row>
    <row spans="1:3" r="11">
      <c t="s" s="4" r="A11">
        <v>65</v>
      </c>
      <c t="n" s="6" r="B11">
        <v>-397017</v>
      </c>
      <c t="n" s="6" r="C11">
        <v>-972380</v>
      </c>
    </row>
    <row spans="1:3" r="12">
      <c t="s" s="4" r="A12">
        <v>66</v>
      </c>
      <c t="n" s="6" r="B12">
        <v>-397017</v>
      </c>
      <c t="n" s="6" r="C12">
        <v>-972380</v>
      </c>
    </row>
    <row spans="1:3" r="13">
      <c t="s" s="4" r="A13">
        <v>67</v>
      </c>
      <c t="n" s="7" r="B13">
        <v>-397017</v>
      </c>
      <c t="n" s="7" r="C13">
        <v>-972380</v>
      </c>
    </row>
    <row spans="1:3" r="14">
      <c t="s" s="3" r="A14">
        <v>68</v>
      </c>
    </row>
    <row spans="1:3" r="15">
      <c t="s" s="4" r="A15">
        <v>69</v>
      </c>
      <c t="n" s="8" r="C15">
        <v>-0.01</v>
      </c>
    </row>
    <row spans="1:3" r="16">
      <c t="s" s="4" r="A16">
        <v>70</v>
      </c>
      <c t="n" s="6" r="B16">
        <v>94915852</v>
      </c>
      <c t="n" s="6" r="C16">
        <v>94915852</v>
      </c>
    </row>
    <row spans="1:3" r="17">
      <c t="s" s="3" r="A17">
        <v>71</v>
      </c>
    </row>
    <row spans="1:3" r="18">
      <c t="s" s="4" r="A18">
        <v>67</v>
      </c>
      <c t="n" s="7" r="B18">
        <v>-397017</v>
      </c>
      <c t="n" s="7" r="C18">
        <v>-972380</v>
      </c>
    </row>
    <row spans="1:3" r="19">
      <c t="s" s="4" r="A19">
        <v>72</v>
      </c>
      <c t="n" s="6" r="B19">
        <v>74</v>
      </c>
      <c t="n" s="6" r="C19">
        <v>-1031</v>
      </c>
    </row>
    <row spans="1:3" r="20">
      <c t="s" s="4" r="A20">
        <v>73</v>
      </c>
      <c t="n" s="7" r="B20">
        <v>-396943</v>
      </c>
      <c t="n" s="7" r="C20">
        <v>-9734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7</v>
      </c>
      <c t="s" s="2" r="B1">
        <v>1</v>
      </c>
    </row>
    <row spans="1:2" r="2">
      <c t="s" s="2" r="B2">
        <v>2</v>
      </c>
    </row>
    <row spans="1:2" r="3">
      <c t="s" s="3" r="A3">
        <v>154</v>
      </c>
    </row>
    <row spans="1:2" r="4">
      <c t="s" s="4" r="A4">
        <v>168</v>
      </c>
      <c t="s" s="4" r="B4">
        <v>1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69</v>
      </c>
      <c t="s" s="2" r="B1">
        <v>1</v>
      </c>
    </row>
    <row spans="1:3" r="2">
      <c t="s" s="2" r="B2">
        <v>170</v>
      </c>
      <c t="s" s="2" r="C2">
        <v>2</v>
      </c>
    </row>
    <row spans="1:3" r="3">
      <c t="s" s="3" r="A3">
        <v>171</v>
      </c>
    </row>
    <row spans="1:3" r="4">
      <c t="s" s="4" r="A4">
        <v>172</v>
      </c>
      <c t="n" s="7" r="B4">
        <v>-972380</v>
      </c>
      <c t="n" s="7" r="C4">
        <v>-397017</v>
      </c>
    </row>
    <row spans="1:3" r="5">
      <c t="s" s="4" r="A5">
        <v>173</v>
      </c>
      <c t="n" s="6" r="B5">
        <v>94915852</v>
      </c>
      <c t="n" s="6" r="C5">
        <v>94915852</v>
      </c>
    </row>
    <row spans="1:3" r="6">
      <c t="s" s="4" r="A6">
        <v>173</v>
      </c>
      <c t="n" s="8" r="B6">
        <v>-0.01</v>
      </c>
      <c t="n" s="7" r="C6">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74</v>
      </c>
      <c t="s" s="2" r="B1">
        <v>2</v>
      </c>
      <c t="s" s="2" r="C1">
        <v>31</v>
      </c>
    </row>
    <row spans="1:3" r="2">
      <c t="s" s="3" r="A2">
        <v>171</v>
      </c>
    </row>
    <row spans="1:3" r="3">
      <c t="s" s="4" r="A3">
        <v>175</v>
      </c>
      <c t="n" s="7" r="B3">
        <v>679</v>
      </c>
      <c t="n" s="7" r="C3">
        <v>679</v>
      </c>
    </row>
    <row spans="1:3" r="4">
      <c t="s" s="4" r="A4">
        <v>176</v>
      </c>
      <c t="n" s="6" r="B4">
        <v>7027</v>
      </c>
      <c t="n" s="6" r="C4">
        <v>7027</v>
      </c>
    </row>
    <row spans="1:3" r="5">
      <c t="s" s="4" r="A5">
        <v>177</v>
      </c>
      <c t="n" s="6" r="B5">
        <v>165313</v>
      </c>
      <c t="n" s="6" r="C5">
        <v>344427</v>
      </c>
    </row>
    <row spans="1:3" r="6">
      <c t="s" s="4" r="A6">
        <v>178</v>
      </c>
      <c t="n" s="7" r="B6">
        <v>-173019</v>
      </c>
      <c t="n" s="7" r="C6">
        <v>-35199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9</v>
      </c>
      <c t="s" s="2" r="B1">
        <v>2</v>
      </c>
      <c t="s" s="2" r="C1">
        <v>31</v>
      </c>
    </row>
    <row spans="1:3" r="2">
      <c t="s" s="3" r="A2">
        <v>171</v>
      </c>
    </row>
    <row spans="1:3" r="3">
      <c t="s" s="4" r="A3">
        <v>175</v>
      </c>
      <c t="n" s="7" r="B3">
        <v>679</v>
      </c>
      <c t="n" s="7" r="C3">
        <v>679</v>
      </c>
    </row>
    <row spans="1:3" r="4">
      <c t="s" s="4" r="A4">
        <v>176</v>
      </c>
      <c t="n" s="6" r="B4">
        <v>7027</v>
      </c>
      <c t="n" s="6" r="C4">
        <v>7027</v>
      </c>
    </row>
    <row spans="1:3" r="5">
      <c t="s" s="4" r="A5">
        <v>177</v>
      </c>
      <c t="n" s="6" r="B5">
        <v>165313</v>
      </c>
      <c t="n" s="6" r="C5">
        <v>344427</v>
      </c>
    </row>
    <row spans="1:3" r="6">
      <c t="s" s="4" r="A6">
        <v>180</v>
      </c>
      <c t="n" s="7" r="B6">
        <v>-173019</v>
      </c>
      <c t="n" s="7" r="C6">
        <v>-3519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9"/>
    <col customWidth="1" max="6" min="6" width="11"/>
  </cols>
  <sheetData>
    <row spans="1:6" r="1">
      <c t="s" s="1" r="A1">
        <v>74</v>
      </c>
      <c t="s" s="2" r="B1">
        <v>75</v>
      </c>
      <c t="s" s="2" r="C1">
        <v>76</v>
      </c>
      <c t="s" s="2" r="D1">
        <v>77</v>
      </c>
      <c t="s" s="2" r="E1">
        <v>78</v>
      </c>
      <c t="s" s="2" r="F1">
        <v>79</v>
      </c>
    </row>
    <row spans="1:6" r="2">
      <c t="s" s="4" r="A2">
        <v>80</v>
      </c>
      <c t="n" s="7" r="B2">
        <v>949159</v>
      </c>
      <c t="n" s="7" r="C2">
        <v>5734030</v>
      </c>
      <c t="n" s="7" r="D2">
        <v>-5889466</v>
      </c>
      <c t="n" s="7" r="E2">
        <v>-2578</v>
      </c>
      <c t="n" s="7" r="F2">
        <v>791145</v>
      </c>
    </row>
    <row spans="1:6" r="3">
      <c t="s" s="4" r="A3">
        <v>81</v>
      </c>
      <c t="n" s="6" r="B3">
        <v>94915852</v>
      </c>
    </row>
    <row spans="1:6" r="4">
      <c t="s" s="4" r="A4">
        <v>82</v>
      </c>
      <c t="n" s="6" r="E4">
        <v>-1031</v>
      </c>
      <c t="n" s="6" r="F4">
        <v>-1031</v>
      </c>
    </row>
    <row spans="1:6" r="5">
      <c t="s" s="4" r="A5">
        <v>83</v>
      </c>
      <c t="n" s="6" r="D5">
        <v>-972380</v>
      </c>
      <c t="n" s="6" r="F5">
        <v>-972380</v>
      </c>
    </row>
    <row spans="1:6" r="6">
      <c t="s" s="4" r="A6">
        <v>84</v>
      </c>
      <c t="n" s="7" r="B6">
        <v>949159</v>
      </c>
      <c t="n" s="6" r="C6">
        <v>5734030</v>
      </c>
      <c t="n" s="6" r="D6">
        <v>-6861846</v>
      </c>
      <c t="n" s="6" r="E6">
        <v>-3609</v>
      </c>
      <c t="n" s="6" r="F6">
        <v>-182266</v>
      </c>
    </row>
    <row spans="1:6" r="7">
      <c t="s" s="4" r="A7">
        <v>85</v>
      </c>
      <c t="n" s="6" r="B7">
        <v>94915852</v>
      </c>
    </row>
    <row spans="1:6" r="8">
      <c t="s" s="4" r="A8">
        <v>82</v>
      </c>
      <c t="n" s="6" r="E8">
        <v>74</v>
      </c>
      <c t="n" s="6" r="F8">
        <v>74</v>
      </c>
    </row>
    <row spans="1:6" r="9">
      <c t="s" s="4" r="A9">
        <v>83</v>
      </c>
      <c t="n" s="6" r="D9">
        <v>-397017</v>
      </c>
      <c t="n" s="6" r="F9">
        <v>-397017</v>
      </c>
    </row>
    <row spans="1:6" r="10">
      <c t="s" s="4" r="A10">
        <v>86</v>
      </c>
      <c t="n" s="7" r="B10">
        <v>949159</v>
      </c>
      <c t="n" s="7" r="C10">
        <v>5734030</v>
      </c>
      <c t="n" s="7" r="D10">
        <v>-7258863</v>
      </c>
      <c t="n" s="7" r="E10">
        <v>-3535</v>
      </c>
      <c t="n" s="7" r="F10">
        <v>-579209</v>
      </c>
    </row>
    <row spans="1:6" r="11">
      <c t="s" s="4" r="A11">
        <v>87</v>
      </c>
      <c t="n" s="6" r="B11">
        <v>949158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v>
      </c>
      <c t="s" s="2" r="B1">
        <v>1</v>
      </c>
    </row>
    <row spans="1:3" r="2">
      <c t="s" s="2" r="B2">
        <v>2</v>
      </c>
      <c t="s" s="2" r="C2">
        <v>31</v>
      </c>
    </row>
    <row spans="1:3" r="3">
      <c t="s" s="3" r="A3">
        <v>89</v>
      </c>
    </row>
    <row spans="1:3" r="4">
      <c t="s" s="4" r="A4">
        <v>83</v>
      </c>
      <c t="n" s="7" r="B4">
        <v>-397017</v>
      </c>
      <c t="n" s="7" r="C4">
        <v>-972380</v>
      </c>
    </row>
    <row spans="1:3" r="5">
      <c t="s" s="3" r="A5">
        <v>90</v>
      </c>
    </row>
    <row spans="1:3" r="6">
      <c t="s" s="4" r="A6">
        <v>60</v>
      </c>
      <c t="n" s="6" r="C6">
        <v>3638</v>
      </c>
    </row>
    <row spans="1:3" r="7">
      <c t="s" s="4" r="A7">
        <v>91</v>
      </c>
      <c t="n" s="6" r="B7">
        <v>-25799</v>
      </c>
    </row>
    <row spans="1:3" r="8">
      <c t="s" s="4" r="A8">
        <v>92</v>
      </c>
      <c t="n" s="6" r="B8">
        <v>-799</v>
      </c>
      <c t="n" s="6" r="C8">
        <v>9046</v>
      </c>
    </row>
    <row spans="1:3" r="9">
      <c t="s" s="4" r="A9">
        <v>93</v>
      </c>
      <c t="n" s="6" r="B9">
        <v>4335</v>
      </c>
      <c t="n" s="6" r="C9">
        <v>-7385</v>
      </c>
    </row>
    <row spans="1:3" r="10">
      <c t="s" s="4" r="A10">
        <v>94</v>
      </c>
      <c t="n" s="6" r="B10">
        <v>1469</v>
      </c>
      <c t="n" s="6" r="C10">
        <v>600319</v>
      </c>
    </row>
    <row spans="1:3" r="11">
      <c t="s" s="4" r="A11">
        <v>89</v>
      </c>
      <c t="n" s="6" r="B11">
        <v>-417811</v>
      </c>
      <c t="n" s="6" r="C11">
        <v>-366762</v>
      </c>
    </row>
    <row spans="1:3" r="12">
      <c t="s" s="3" r="A12">
        <v>95</v>
      </c>
    </row>
    <row spans="1:3" r="13">
      <c t="s" s="4" r="A13">
        <v>96</v>
      </c>
      <c t="n" s="6" r="B13">
        <v>25799</v>
      </c>
    </row>
    <row spans="1:3" r="14">
      <c t="s" s="4" r="A14">
        <v>95</v>
      </c>
      <c t="n" s="6" r="B14">
        <v>25799</v>
      </c>
    </row>
    <row spans="1:3" r="15">
      <c t="s" s="3" r="A15">
        <v>97</v>
      </c>
    </row>
    <row spans="1:3" r="16">
      <c t="s" s="4" r="A16">
        <v>98</v>
      </c>
      <c t="n" s="6" r="B16">
        <v>74</v>
      </c>
      <c t="n" s="6" r="C16">
        <v>-1031</v>
      </c>
    </row>
    <row spans="1:3" r="17">
      <c t="s" s="4" r="A17">
        <v>99</v>
      </c>
      <c t="n" s="6" r="B17">
        <v>-391938</v>
      </c>
      <c t="n" s="6" r="C17">
        <v>-367793</v>
      </c>
    </row>
    <row spans="1:3" r="18">
      <c t="s" s="4" r="A18">
        <v>33</v>
      </c>
      <c t="n" s="6" r="B18">
        <v>940649</v>
      </c>
      <c t="n" s="6" r="C18">
        <v>1308442</v>
      </c>
    </row>
    <row spans="1:3" r="19">
      <c t="s" s="4" r="A19">
        <v>33</v>
      </c>
      <c t="n" s="7" r="B19">
        <v>548711</v>
      </c>
      <c t="n" s="7" r="C19">
        <v>9406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3</v>
      </c>
      <c t="s" s="2" r="B1">
        <v>1</v>
      </c>
    </row>
    <row spans="1:2" r="2">
      <c t="s" s="2" r="B2">
        <v>2</v>
      </c>
    </row>
    <row spans="1:2" r="3">
      <c t="s" s="3" r="A3">
        <v>101</v>
      </c>
    </row>
    <row spans="1:2" r="4">
      <c t="s" s="4" r="A4">
        <v>103</v>
      </c>
      <c t="s" s="4"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5</v>
      </c>
      <c t="s" s="2" r="B1">
        <v>1</v>
      </c>
    </row>
    <row spans="1:2" r="2">
      <c t="s" s="2" r="B2">
        <v>2</v>
      </c>
    </row>
    <row spans="1:2" r="3">
      <c t="s" s="3" r="A3">
        <v>101</v>
      </c>
    </row>
    <row spans="1:2" r="4">
      <c t="s" s="4" r="A4">
        <v>105</v>
      </c>
      <c t="s" s="4" r="B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07</v>
      </c>
      <c t="s" s="2" r="B1">
        <v>1</v>
      </c>
    </row>
    <row spans="1:2" r="2">
      <c t="s" s="2" r="B2">
        <v>2</v>
      </c>
    </row>
    <row spans="1:2" r="3">
      <c t="s" s="3" r="A3">
        <v>101</v>
      </c>
    </row>
    <row spans="1:2" r="4">
      <c t="s" s="4" r="A4">
        <v>107</v>
      </c>
      <c t="s" s="4" r="B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SCIENTIFIC ENERGY, INC. - Conso</vt:lpstr>
      <vt:lpstr>SCIENTIFIC ENERGY INC.- Consoli</vt:lpstr>
      <vt:lpstr>SCIENTIFIC ENERGY, INC. - State</vt:lpstr>
      <vt:lpstr>SCIENTIFIC ENERGY INC. - Consol</vt:lpstr>
      <vt:lpstr>Note 1 - Summary of Significant</vt:lpstr>
      <vt:lpstr>Note 2 - Income Taxes</vt:lpstr>
      <vt:lpstr>Note 3 - Property and Equipment</vt:lpstr>
      <vt:lpstr>Note 4 - Capital Stock</vt:lpstr>
      <vt:lpstr>Note 5 - Commitments and Contin</vt:lpstr>
      <vt:lpstr>Note 6 - Subsequent Events</vt:lpstr>
      <vt:lpstr>Note 1 - Summary of Significa12</vt:lpstr>
      <vt:lpstr>Note 1 - Summary of Significa13</vt:lpstr>
      <vt:lpstr>Note 1 - Summary of Significa14</vt:lpstr>
      <vt:lpstr>Note 1 - Summary of Significa15</vt:lpstr>
      <vt:lpstr>Note 1 - Summary of Significa16</vt:lpstr>
      <vt:lpstr>Note 1 - Summary of Significa17</vt:lpstr>
      <vt:lpstr>Note 1 - Summary of Significa18</vt:lpstr>
      <vt:lpstr>Note 1 - Summary of Significa19</vt:lpstr>
      <vt:lpstr>Note 1 - Summary of Significa20</vt:lpstr>
      <vt:lpstr>Note 1 - Summary of Significa21</vt:lpstr>
      <vt:lpstr>Note 1 - Summary of Significa22</vt:lpstr>
      <vt:lpstr>Note 1 - Summary of Significa23</vt:lpstr>
      <vt:lpstr>Note 1 - Summary of Significa24</vt:lpstr>
      <vt:lpstr>Note 2 - Income Taxes_ Schedule</vt:lpstr>
      <vt:lpstr>Note 2 - Income Taxes_ Schedu26</vt:lpstr>
      <vt:lpstr>Note 3 - Property and Equipme27</vt:lpstr>
      <vt:lpstr>Note 2 - Income Taxes_ Schedu28</vt:lpstr>
      <vt:lpstr>Note 2 - Income Taxes_ Schedu29</vt:lpstr>
      <vt:lpstr>Note 3 - Property and Equipme30</vt:lpstr>
      <vt:lpstr>Note 1 - Summary of Significa31</vt:lpstr>
      <vt:lpstr>Note 3 - Property and Equipme32</vt:lpstr>
      <vt:lpstr>Note 3 - Property and Equipme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07:17:44Z</dcterms:created>
  <dcterms:modified xmlns:dcterms="http://purl.org/dc/terms/" xmlns:xsi="http://www.w3.org/2001/XMLSchema-instance" xsi:type="dcterms:W3CDTF">2016-03-25T07:17:44Z</dcterms:modified>
  <dc:title xmlns:dc="http://purl.org/dc/elements/1.1/">Untitled</dc:title>
  <dc:description xmlns:dc="http://purl.org/dc/elements/1.1/"/>
  <dc:subject xmlns:dc="http://purl.org/dc/elements/1.1/"/>
  <cp:keywords/>
  <cp:category/>
</cp:coreProperties>
</file>